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IMO CORPORATION</t>
        </is>
      </c>
    </row>
    <row r="8">
      <c r="A8" s="4" t="inlineStr">
        <is>
          <t>Entity Central Index Key</t>
        </is>
      </c>
      <c r="B8" s="4" t="inlineStr">
        <is>
          <t>0000937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 pure in Millions</t>
        </is>
      </c>
      <c r="C1" s="2" t="inlineStr">
        <is>
          <t>12 Months Ended</t>
        </is>
      </c>
    </row>
    <row r="2">
      <c r="C2" s="2" t="inlineStr">
        <is>
          <t>Dec. 30, 2023 USD ($)</t>
        </is>
      </c>
      <c r="D2" s="2" t="inlineStr">
        <is>
          <t>Dec. 31, 2022 USD ($)</t>
        </is>
      </c>
      <c r="E2" s="2" t="inlineStr">
        <is>
          <t>Jan. 01, 2022 USD ($)</t>
        </is>
      </c>
      <c r="F2" s="2" t="inlineStr">
        <is>
          <t>Jan. 02, 2021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TABLE As required by Section 953(a) of the Dodd -Frank -K -PEO -PEO -PEO -Selected -for-performance Value of Initial Fixed $100 Investment Year Summary (1) Compensation (2) Average Summary (3) Average (4) Total Shareholder (5) Nasdaq Health (6) Net Income (7) Adjusted (8) 2023 $ 15,476,756 $ (22,202,627 ) $ 3,036,159 $ (2,253,607 ) $ 73.49 $ 129.08 $ 81.5 $ 2048.1 2022 16,511,436 (34,048,610 ) 5,716,969 (2,544,510 ) 92.76 123.96 229.6 2,035.8 2021 16,219,278 4,616,920 2,291,362 1,773,597 183.57 153.11 240.3 1,239.2 2020 15,493,723 118,009,752 2,285,362 13,969,285 168.27 122.92 196.2 1,143.7 ____________ ​ (1) ​ (2) -K -K ​ (3) -PEO ​ (4) -PEO -K -PEO -K -PEO ​ (5) ​ (6) ​ (7) ​ (8) -financial</t>
        </is>
      </c>
      <c r="D4" s="4" t="inlineStr">
        <is>
          <t xml:space="preserve"> </t>
        </is>
      </c>
      <c r="E4" s="4" t="inlineStr">
        <is>
          <t xml:space="preserve"> </t>
        </is>
      </c>
      <c r="F4" s="4" t="inlineStr">
        <is>
          <t xml:space="preserve"> </t>
        </is>
      </c>
    </row>
    <row r="5">
      <c r="A5" s="4" t="inlineStr">
        <is>
          <t>Company Selected Measure Name</t>
        </is>
      </c>
      <c r="C5" s="4" t="inlineStr">
        <is>
          <t>Adjusted Revenue</t>
        </is>
      </c>
      <c r="D5" s="4" t="inlineStr">
        <is>
          <t xml:space="preserve"> </t>
        </is>
      </c>
      <c r="E5" s="4" t="inlineStr">
        <is>
          <t xml:space="preserve"> </t>
        </is>
      </c>
      <c r="F5" s="4" t="inlineStr">
        <is>
          <t xml:space="preserve"> </t>
        </is>
      </c>
    </row>
    <row r="6">
      <c r="A6" s="4" t="inlineStr">
        <is>
          <t>Named Executive Officers, Footnote</t>
        </is>
      </c>
      <c r="C6" s="4" t="inlineStr">
        <is>
          <t>The dollar amounts reported in this column represent the average of the amounts reported for the Company’s NEOs as a group (excluding Mr. Kiani) in the “Total” column of the Summary Compensation Table in each applicable year. The names of each of the Non -PEO</t>
        </is>
      </c>
      <c r="D6" s="4" t="inlineStr">
        <is>
          <t xml:space="preserve"> </t>
        </is>
      </c>
      <c r="E6" s="4" t="inlineStr">
        <is>
          <t xml:space="preserve"> </t>
        </is>
      </c>
      <c r="F6" s="4" t="inlineStr">
        <is>
          <t xml:space="preserve"> </t>
        </is>
      </c>
    </row>
    <row r="7">
      <c r="A7" s="4" t="inlineStr">
        <is>
          <t>Peer Group Issuers, Footnote</t>
        </is>
      </c>
      <c r="C7" s="4" t="inlineStr">
        <is>
          <t>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t>
        </is>
      </c>
      <c r="D7" s="4" t="inlineStr">
        <is>
          <t xml:space="preserve"> </t>
        </is>
      </c>
      <c r="E7" s="4" t="inlineStr">
        <is>
          <t xml:space="preserve"> </t>
        </is>
      </c>
      <c r="F7" s="4" t="inlineStr">
        <is>
          <t xml:space="preserve"> </t>
        </is>
      </c>
    </row>
    <row r="8">
      <c r="A8" s="4" t="inlineStr">
        <is>
          <t>PEO Total Compensation Amount</t>
        </is>
      </c>
      <c r="B8" s="4" t="inlineStr">
        <is>
          <t>[1]</t>
        </is>
      </c>
      <c r="C8" s="5" t="n">
        <v>15476756</v>
      </c>
      <c r="D8" s="5" t="n">
        <v>16511436</v>
      </c>
      <c r="E8" s="5" t="n">
        <v>16219278</v>
      </c>
      <c r="F8" s="5" t="n">
        <v>15493723</v>
      </c>
    </row>
    <row r="9">
      <c r="A9" s="4" t="inlineStr">
        <is>
          <t>PEO Actually Paid Compensation Amount</t>
        </is>
      </c>
      <c r="B9" s="4" t="inlineStr">
        <is>
          <t>[2]</t>
        </is>
      </c>
      <c r="C9" s="5" t="n">
        <v>-22202627</v>
      </c>
      <c r="D9" s="6" t="n">
        <v>-34048610</v>
      </c>
      <c r="E9" s="6" t="n">
        <v>4616920</v>
      </c>
      <c r="F9" s="6" t="n">
        <v>118009752</v>
      </c>
    </row>
    <row r="10">
      <c r="A10" s="4" t="inlineStr">
        <is>
          <t>Adjustment To PEO Compensation, Footnote</t>
        </is>
      </c>
      <c r="C10" s="4" t="inlineStr">
        <is>
          <t xml:space="preserve"> Year Reported Summary Reported Value of (a) Equity Award (b) Reported Change in Pension Benefit Compensation Actually 2023 $ 15,476,756 $ 13,199,914 $ (24,479,469 ) $ 0 $ 0 $ (22,202,627 ) 2022 16,511,436 13,199,943 (37,360,103 ) 0 0 (34,048,610 ) 2021 16,219,278 11,999,370 397,012 0 0 4,616,920 2020 15,493,723 11,999,886 114,515,916 0 0 118,009,752 ​ (a) ​ (b) -end Year Year End Fair Value Year over Year Fair Value as of Year over Year Fair Value at the End Value of Dividends or Total Equity 2023 $ 4,893,141 $ (30,126,186 ) $ 0 $ (753,576 ) $ 0 $ 0 $ (24,479,469 ) 2022 22,291,180 (36,726,578 ) 0 (22,924,705 ) 0 0 (37,360,103 ) 2021 25,082,098 (6,301,272 ) 0 (18,383,814 ) 0 0 397,012 2020 31,481,893 68,792,082 0 14,241,941 0 0 114,515,916 </t>
        </is>
      </c>
      <c r="D10" s="4" t="inlineStr">
        <is>
          <t xml:space="preserve"> </t>
        </is>
      </c>
      <c r="E10" s="4" t="inlineStr">
        <is>
          <t xml:space="preserve"> </t>
        </is>
      </c>
      <c r="F10" s="4" t="inlineStr">
        <is>
          <t xml:space="preserve"> </t>
        </is>
      </c>
    </row>
    <row r="11">
      <c r="A11" s="4" t="inlineStr">
        <is>
          <t>Non-PEO NEO Average Total Compensation Amount</t>
        </is>
      </c>
      <c r="B11" s="4" t="inlineStr">
        <is>
          <t>[3]</t>
        </is>
      </c>
      <c r="C11" s="5" t="n">
        <v>3036159</v>
      </c>
      <c r="D11" s="6" t="n">
        <v>5716969</v>
      </c>
      <c r="E11" s="6" t="n">
        <v>2291362</v>
      </c>
      <c r="F11" s="6" t="n">
        <v>2285362</v>
      </c>
    </row>
    <row r="12">
      <c r="A12" s="4" t="inlineStr">
        <is>
          <t>Non-PEO NEO Average Compensation Actually Paid Amount</t>
        </is>
      </c>
      <c r="B12" s="4" t="inlineStr">
        <is>
          <t>[4]</t>
        </is>
      </c>
      <c r="C12" s="5" t="n">
        <v>-2253607</v>
      </c>
      <c r="D12" s="6" t="n">
        <v>-2544510</v>
      </c>
      <c r="E12" s="6" t="n">
        <v>1773597</v>
      </c>
      <c r="F12" s="6" t="n">
        <v>13969285</v>
      </c>
    </row>
    <row r="13">
      <c r="A13" s="4" t="inlineStr">
        <is>
          <t>Adjustment to Non-PEO NEO Compensation Footnote</t>
        </is>
      </c>
      <c r="C13" s="4" t="inlineStr">
        <is>
          <t xml:space="preserve"> Year Average Reported Less: Average Equity (a) Average Reported Change Average Pension Benefit Average Compensation 2023 $ 3,036,159 $ 2,487,330 $ (2,802,435 ) $ 0 $ 0 $ (2,253,607 ) 2022 5,716,969 3,431,905 (4,829,574 ) 0 0 (2,544,510 ) 2021 2,291,362 1,499,799 982,034 0 0 1,773,597 2020 2,285,362 1,499,941 13,183,864 0 0 13,969,285 ​ (a) Year Average Year End Year over Year Average Fair Value as Year over Year Average Fair Value at Average Value of Total Average Equity 2023 $ 922,067 $ (3,830,662 ) $ 0 $ 106,160 $ 0 $ 0 $ (2,802,435 ) 2022 2,229,023 (4,147,950 ) 0 (2,910,647 ) 0 0 (4,829,574 ) 2021 3,135,004 (332,549 ) 0 (1,820,421 ) 0 0 982,034 2020 3,935,120 8,323,572 0 925,172 0 0 13,183,864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CAP and Cumulative TSR The below graph illustrates the relationship between the amount of CAP to Mr. Kiani and the average amount of CAP to the Company’s Non -PEO -year</t>
        </is>
      </c>
      <c r="D14" s="4" t="inlineStr">
        <is>
          <t xml:space="preserve"> </t>
        </is>
      </c>
      <c r="E14" s="4" t="inlineStr">
        <is>
          <t xml:space="preserve"> </t>
        </is>
      </c>
      <c r="F14" s="4" t="inlineStr">
        <is>
          <t xml:space="preserve"> </t>
        </is>
      </c>
    </row>
    <row r="15">
      <c r="A15" s="4" t="inlineStr">
        <is>
          <t>Compensation Actually Paid vs. Net Income</t>
        </is>
      </c>
      <c r="C15" s="4" t="inlineStr">
        <is>
          <t>CAP and Net Income The below graph illustrates the relationship between the amount of CAP to Mr. Kiani and the average amount of CAP to the Company’s Non -PEO</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CAP and Adjusted Revenue The below graph illustrates the relationship between the amount of CAP to Mr. Kiani and the average amount of CAP to the Company’s Non -PEO -year</t>
        </is>
      </c>
      <c r="D16" s="4" t="inlineStr">
        <is>
          <t xml:space="preserve"> </t>
        </is>
      </c>
      <c r="E16" s="4" t="inlineStr">
        <is>
          <t xml:space="preserve"> </t>
        </is>
      </c>
      <c r="F16" s="4" t="inlineStr">
        <is>
          <t xml:space="preserve"> </t>
        </is>
      </c>
    </row>
    <row r="17">
      <c r="A17" s="4" t="inlineStr">
        <is>
          <t>Total Shareholder Return Vs Peer Group</t>
        </is>
      </c>
      <c r="C17" s="4" t="inlineStr">
        <is>
          <t>TSR and Nasdaq Health Care Index TSR The below graph illustrates the relationship between the Company’s cumulative TSR and Nasdaq Health Care Index, over the four year period presented.</t>
        </is>
      </c>
      <c r="D17" s="4" t="inlineStr">
        <is>
          <t xml:space="preserve"> </t>
        </is>
      </c>
      <c r="E17" s="4" t="inlineStr">
        <is>
          <t xml:space="preserve"> </t>
        </is>
      </c>
      <c r="F17" s="4" t="inlineStr">
        <is>
          <t xml:space="preserve"> </t>
        </is>
      </c>
    </row>
    <row r="18">
      <c r="A18" s="4" t="inlineStr">
        <is>
          <t>Tabular List, Table</t>
        </is>
      </c>
      <c r="C18" s="4" t="inlineStr">
        <is>
          <t>2023 Most Important Financial Performance Measures As described in greater detail in “Executive Compensation—Compensation Discussion and Analysis,” the Company’s executive compensation program reflects a pay -for-performance • (1) • -GAAP (1) • -GAAP (2) ____________ ​ (1) -GAAP ​ (2) -GAAP The Company also utilizes relative TSR as compared to the Nasdaq Health Care Index to evaluate overall performance.</t>
        </is>
      </c>
      <c r="D18" s="4" t="inlineStr">
        <is>
          <t xml:space="preserve"> </t>
        </is>
      </c>
      <c r="E18" s="4" t="inlineStr">
        <is>
          <t xml:space="preserve"> </t>
        </is>
      </c>
      <c r="F18" s="4" t="inlineStr">
        <is>
          <t xml:space="preserve"> </t>
        </is>
      </c>
    </row>
    <row r="19">
      <c r="A19" s="4" t="inlineStr">
        <is>
          <t>Total Shareholder Return Amount</t>
        </is>
      </c>
      <c r="B19" s="4" t="inlineStr">
        <is>
          <t>[5]</t>
        </is>
      </c>
      <c r="C19" s="7" t="n">
        <v>73.48999999999999</v>
      </c>
      <c r="D19" s="8" t="n">
        <v>92.76000000000001</v>
      </c>
      <c r="E19" s="8" t="n">
        <v>183.57</v>
      </c>
      <c r="F19" s="8" t="n">
        <v>168.27</v>
      </c>
    </row>
    <row r="20">
      <c r="A20" s="4" t="inlineStr">
        <is>
          <t>Peer Group Total Shareholder Return Amount</t>
        </is>
      </c>
      <c r="B20" s="4" t="inlineStr">
        <is>
          <t>[6]</t>
        </is>
      </c>
      <c r="C20" s="8" t="n">
        <v>129.08</v>
      </c>
      <c r="D20" s="8" t="n">
        <v>123.96</v>
      </c>
      <c r="E20" s="8" t="n">
        <v>153.11</v>
      </c>
      <c r="F20" s="8" t="n">
        <v>122.92</v>
      </c>
    </row>
    <row r="21">
      <c r="A21" s="4" t="inlineStr">
        <is>
          <t>Net Income (Loss)</t>
        </is>
      </c>
      <c r="B21" s="4" t="inlineStr">
        <is>
          <t>[7]</t>
        </is>
      </c>
      <c r="C21" s="5" t="n">
        <v>81500000</v>
      </c>
      <c r="D21" s="5" t="n">
        <v>229600000</v>
      </c>
      <c r="E21" s="5" t="n">
        <v>240300000</v>
      </c>
      <c r="F21" s="5" t="n">
        <v>196200000</v>
      </c>
    </row>
    <row r="22">
      <c r="A22" s="4" t="inlineStr">
        <is>
          <t>Company Selected Measure Amount</t>
        </is>
      </c>
      <c r="B22" s="4" t="inlineStr">
        <is>
          <t>[8]</t>
        </is>
      </c>
      <c r="C22" s="9" t="n">
        <v>2048.1</v>
      </c>
      <c r="D22" s="9" t="n">
        <v>2035.8</v>
      </c>
      <c r="E22" s="9" t="n">
        <v>1239.2</v>
      </c>
      <c r="F22" s="9" t="n">
        <v>1143.7</v>
      </c>
    </row>
    <row r="23">
      <c r="A23" s="4" t="inlineStr">
        <is>
          <t>PEO Name</t>
        </is>
      </c>
      <c r="C23" s="4" t="inlineStr">
        <is>
          <t>Mr. Kiani</t>
        </is>
      </c>
      <c r="D23" s="4" t="inlineStr">
        <is>
          <t xml:space="preserve"> </t>
        </is>
      </c>
      <c r="E23" s="4" t="inlineStr">
        <is>
          <t xml:space="preserve"> </t>
        </is>
      </c>
      <c r="F23" s="4" t="inlineStr">
        <is>
          <t xml:space="preserve"> </t>
        </is>
      </c>
    </row>
    <row r="24">
      <c r="A24" s="4" t="inlineStr">
        <is>
          <t>Measure:: 1</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C25" s="4" t="inlineStr">
        <is>
          <t xml:space="preserve"> </t>
        </is>
      </c>
      <c r="D25" s="4" t="inlineStr">
        <is>
          <t xml:space="preserve"> </t>
        </is>
      </c>
      <c r="E25" s="4" t="inlineStr">
        <is>
          <t xml:space="preserve"> </t>
        </is>
      </c>
      <c r="F25" s="4" t="inlineStr">
        <is>
          <t xml:space="preserve"> </t>
        </is>
      </c>
    </row>
    <row r="26">
      <c r="A26" s="4" t="inlineStr">
        <is>
          <t>Compensation Actually Paid vs. Other Measure</t>
        </is>
      </c>
      <c r="C26" s="4" t="inlineStr">
        <is>
          <t>Analysis of the Information Presented in the Pay versus Performance Table As described in more detail in the section “Executive Compensation—Compensation Discussion and Analysis,” the Company’s executive compensation program reflects a pay -for-performance -term -K -K</t>
        </is>
      </c>
      <c r="D26" s="4" t="inlineStr">
        <is>
          <t xml:space="preserve"> </t>
        </is>
      </c>
      <c r="E26" s="4" t="inlineStr">
        <is>
          <t xml:space="preserve"> </t>
        </is>
      </c>
      <c r="F26" s="4" t="inlineStr">
        <is>
          <t xml:space="preserve"> </t>
        </is>
      </c>
    </row>
    <row r="27">
      <c r="A27" s="4" t="inlineStr">
        <is>
          <t>Name</t>
        </is>
      </c>
      <c r="B27" s="4" t="inlineStr">
        <is>
          <t>[9]</t>
        </is>
      </c>
      <c r="C27" s="4" t="inlineStr">
        <is>
          <t>Adjusted Revenue</t>
        </is>
      </c>
      <c r="D27" s="4" t="inlineStr">
        <is>
          <t xml:space="preserve"> </t>
        </is>
      </c>
      <c r="E27" s="4" t="inlineStr">
        <is>
          <t xml:space="preserve"> </t>
        </is>
      </c>
      <c r="F27" s="4" t="inlineStr">
        <is>
          <t xml:space="preserve"> </t>
        </is>
      </c>
    </row>
    <row r="28">
      <c r="A28" s="4" t="inlineStr">
        <is>
          <t>Non-GAAP Measure Description</t>
        </is>
      </c>
      <c r="C28" s="4" t="inlineStr">
        <is>
          <t>While the Company uses numerous financial and non -financial</t>
        </is>
      </c>
      <c r="D28" s="4" t="inlineStr">
        <is>
          <t xml:space="preserve"> </t>
        </is>
      </c>
      <c r="E28" s="4" t="inlineStr">
        <is>
          <t xml:space="preserve"> </t>
        </is>
      </c>
      <c r="F28" s="4" t="inlineStr">
        <is>
          <t xml:space="preserve"> </t>
        </is>
      </c>
    </row>
    <row r="29">
      <c r="A29" s="4" t="inlineStr">
        <is>
          <t>Measure:: 2</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9]</t>
        </is>
      </c>
      <c r="C31" s="4" t="inlineStr">
        <is>
          <t>Adjusted Non-GAAP Earnings Per Share</t>
        </is>
      </c>
      <c r="D31" s="4" t="inlineStr">
        <is>
          <t xml:space="preserve"> </t>
        </is>
      </c>
      <c r="E31" s="4" t="inlineStr">
        <is>
          <t xml:space="preserve"> </t>
        </is>
      </c>
      <c r="F31" s="4" t="inlineStr">
        <is>
          <t xml:space="preserve"> </t>
        </is>
      </c>
    </row>
    <row r="32">
      <c r="A32" s="4" t="inlineStr">
        <is>
          <t>Measure:: 3</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10]</t>
        </is>
      </c>
      <c r="C34" s="4" t="inlineStr">
        <is>
          <t>Adjusted Non-GAAP Operating Income</t>
        </is>
      </c>
      <c r="D34" s="4" t="inlineStr">
        <is>
          <t xml:space="preserve"> </t>
        </is>
      </c>
      <c r="E34" s="4" t="inlineStr">
        <is>
          <t xml:space="preserve"> </t>
        </is>
      </c>
      <c r="F34" s="4" t="inlineStr">
        <is>
          <t xml:space="preserve"> </t>
        </is>
      </c>
    </row>
    <row r="35">
      <c r="A35" s="4" t="inlineStr">
        <is>
          <t>Year End Fair Value of Equity Awards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5" t="n">
        <v>4893141</v>
      </c>
      <c r="D37" s="5" t="n">
        <v>22291180</v>
      </c>
      <c r="E37" s="5" t="n">
        <v>25082098</v>
      </c>
      <c r="F37" s="5" t="n">
        <v>31481893</v>
      </c>
    </row>
    <row r="38">
      <c r="A38" s="4" t="inlineStr">
        <is>
          <t>Year over Year Change in Fair Value of Outstanding and Unvested Equity Awards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30126186</v>
      </c>
      <c r="D40" s="6" t="n">
        <v>-36726578</v>
      </c>
      <c r="E40" s="6" t="n">
        <v>-6301272</v>
      </c>
      <c r="F40" s="6" t="n">
        <v>68792082</v>
      </c>
    </row>
    <row r="41">
      <c r="A41" s="4" t="inlineStr">
        <is>
          <t>Fair Value as of Vesting Date of Equity Awards Granted and Vested in the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0</v>
      </c>
      <c r="D43" s="6" t="n">
        <v>0</v>
      </c>
      <c r="E43" s="6" t="n">
        <v>0</v>
      </c>
      <c r="F43" s="6" t="n">
        <v>0</v>
      </c>
    </row>
    <row r="44">
      <c r="A44" s="4" t="inlineStr">
        <is>
          <t>Year over Year Change in Fair Value of Equity Awards Granted in Prior Years that Vested in the Year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753576</v>
      </c>
      <c r="D46" s="6" t="n">
        <v>-22924705</v>
      </c>
      <c r="E46" s="6" t="n">
        <v>-18383814</v>
      </c>
      <c r="F46" s="6" t="n">
        <v>14241941</v>
      </c>
    </row>
    <row r="47">
      <c r="A47" s="4" t="inlineStr">
        <is>
          <t>Fair Value at the End of the Prior Year of Equity Awards that Failed to Meet Vesting Conditions in the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0</v>
      </c>
      <c r="D49" s="6" t="n">
        <v>0</v>
      </c>
      <c r="E49" s="6" t="n">
        <v>0</v>
      </c>
      <c r="F49" s="6" t="n">
        <v>0</v>
      </c>
    </row>
    <row r="50">
      <c r="A50" s="4" t="inlineStr">
        <is>
          <t>Value of Dividends or other Earnings Paid on Stock or Option Awards not Otherwise Reflected in Fair Value or Total Compensation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0</v>
      </c>
      <c r="D52" s="6" t="n">
        <v>0</v>
      </c>
      <c r="E52" s="6" t="n">
        <v>0</v>
      </c>
      <c r="F52" s="6" t="n">
        <v>0</v>
      </c>
    </row>
    <row r="53">
      <c r="A53" s="4" t="inlineStr">
        <is>
          <t>Total Equity Award Adjustments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24479469</v>
      </c>
      <c r="D55" s="6" t="n">
        <v>-37360103</v>
      </c>
      <c r="E55" s="6" t="n">
        <v>397012</v>
      </c>
      <c r="F55" s="6" t="n">
        <v>114515916</v>
      </c>
    </row>
    <row r="56">
      <c r="A56" s="4" t="inlineStr">
        <is>
          <t>Average Reported Value of Equity Awards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2487330</v>
      </c>
      <c r="D58" s="6" t="n">
        <v>3431905</v>
      </c>
      <c r="E58" s="6" t="n">
        <v>1499799</v>
      </c>
      <c r="F58" s="6" t="n">
        <v>1499941</v>
      </c>
    </row>
    <row r="59">
      <c r="A59" s="4" t="inlineStr">
        <is>
          <t>Average Equity Award Adjustments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11]</t>
        </is>
      </c>
      <c r="C61" s="6" t="n">
        <v>-2802435</v>
      </c>
      <c r="D61" s="6" t="n">
        <v>-4829574</v>
      </c>
      <c r="E61" s="6" t="n">
        <v>982034</v>
      </c>
      <c r="F61" s="6" t="n">
        <v>13183864</v>
      </c>
    </row>
    <row r="62">
      <c r="A62" s="4" t="inlineStr">
        <is>
          <t>Average Reported Change in the Actuarial Present Value of Pension Benefits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0</v>
      </c>
      <c r="D64" s="6" t="n">
        <v>0</v>
      </c>
      <c r="E64" s="6" t="n">
        <v>0</v>
      </c>
      <c r="F64" s="6" t="n">
        <v>0</v>
      </c>
    </row>
    <row r="65">
      <c r="A65" s="4" t="inlineStr">
        <is>
          <t>Average Pension Benefit Adjustments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0</v>
      </c>
      <c r="D67" s="6" t="n">
        <v>0</v>
      </c>
      <c r="E67" s="6" t="n">
        <v>0</v>
      </c>
      <c r="F67" s="6" t="n">
        <v>0</v>
      </c>
    </row>
    <row r="68">
      <c r="A68" s="4" t="inlineStr">
        <is>
          <t>Average Compensation Actually Paid to Non-PEO NEOs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2253607</v>
      </c>
      <c r="D70" s="6" t="n">
        <v>-2544510</v>
      </c>
      <c r="E70" s="6" t="n">
        <v>1773597</v>
      </c>
      <c r="F70" s="6" t="n">
        <v>13969285</v>
      </c>
    </row>
    <row r="71">
      <c r="A71" s="4" t="inlineStr">
        <is>
          <t>Average Year End Fair Value of Equity Awards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922067</v>
      </c>
      <c r="D73" s="6" t="n">
        <v>2229023</v>
      </c>
      <c r="E73" s="6" t="n">
        <v>3135004</v>
      </c>
      <c r="F73" s="6" t="n">
        <v>3935120</v>
      </c>
    </row>
    <row r="74">
      <c r="A74" s="4" t="inlineStr">
        <is>
          <t>Year over Year Average Change in Fair Value of Outstanding and Unvested Equity Awards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3830662</v>
      </c>
      <c r="D76" s="6" t="n">
        <v>-4147950</v>
      </c>
      <c r="E76" s="6" t="n">
        <v>-332549</v>
      </c>
      <c r="F76" s="6" t="n">
        <v>8323572</v>
      </c>
    </row>
    <row r="77">
      <c r="A77" s="4" t="inlineStr">
        <is>
          <t>Average Fair Value as of Vesting Date of Equity Awards Granted and Vested in the Year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0</v>
      </c>
      <c r="D79" s="6" t="n">
        <v>0</v>
      </c>
      <c r="E79" s="6" t="n">
        <v>0</v>
      </c>
      <c r="F79" s="6" t="n">
        <v>0</v>
      </c>
    </row>
    <row r="80">
      <c r="A80" s="4" t="inlineStr">
        <is>
          <t>Year over Year Average Change in Fair Value of Equity Awards Granted in Prior Years that Vested in the Year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6" t="n">
        <v>106160</v>
      </c>
      <c r="D82" s="6" t="n">
        <v>-2910647</v>
      </c>
      <c r="E82" s="6" t="n">
        <v>-1820421</v>
      </c>
      <c r="F82" s="6" t="n">
        <v>925172</v>
      </c>
    </row>
    <row r="83">
      <c r="A83" s="4" t="inlineStr">
        <is>
          <t>Average Fair Value at the End of the Prior Year of Equity Awards that Failed to Meet Vesting Conditions in the Year [Member]</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C85" s="6" t="n">
        <v>0</v>
      </c>
      <c r="D85" s="6" t="n">
        <v>0</v>
      </c>
      <c r="E85" s="6" t="n">
        <v>0</v>
      </c>
      <c r="F85" s="6" t="n">
        <v>0</v>
      </c>
    </row>
    <row r="86">
      <c r="A86" s="4" t="inlineStr">
        <is>
          <t>Average Value of Dividends of other Earnings Paid on Stock or Options Awards not Otherwise Reflected in Fair Value or Total Compensation [Member]</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C88" s="6" t="n">
        <v>0</v>
      </c>
      <c r="D88" s="6" t="n">
        <v>0</v>
      </c>
      <c r="E88" s="6" t="n">
        <v>0</v>
      </c>
      <c r="F88" s="6" t="n">
        <v>0</v>
      </c>
    </row>
    <row r="89">
      <c r="A89" s="4" t="inlineStr">
        <is>
          <t>Total Average Equity Award Adjustments [Member]</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C91" s="6" t="n">
        <v>-2802435</v>
      </c>
      <c r="D91" s="6" t="n">
        <v>-4829574</v>
      </c>
      <c r="E91" s="6" t="n">
        <v>982034</v>
      </c>
      <c r="F91" s="6" t="n">
        <v>13183864</v>
      </c>
    </row>
    <row r="92">
      <c r="A92" s="4" t="inlineStr">
        <is>
          <t>PEO | Adjustment Equity Awards Reported Value Member</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12]</t>
        </is>
      </c>
      <c r="C94" s="6" t="n">
        <v>13199914</v>
      </c>
      <c r="D94" s="6" t="n">
        <v>13199943</v>
      </c>
      <c r="E94" s="6" t="n">
        <v>11999370</v>
      </c>
      <c r="F94" s="6" t="n">
        <v>11999886</v>
      </c>
    </row>
    <row r="95">
      <c r="A95" s="4" t="inlineStr">
        <is>
          <t>PEO | Adjustment Equity Award Adjustments [Member]</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13]</t>
        </is>
      </c>
      <c r="C97" s="6" t="n">
        <v>-24479469</v>
      </c>
      <c r="D97" s="6" t="n">
        <v>-37360103</v>
      </c>
      <c r="E97" s="6" t="n">
        <v>397012</v>
      </c>
      <c r="F97" s="6" t="n">
        <v>114515916</v>
      </c>
    </row>
    <row r="98">
      <c r="A98" s="4" t="inlineStr">
        <is>
          <t>PEO | Adjustment Reported Change in Actuarial Present Value of Pension Benefits Member</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C100" s="6" t="n">
        <v>0</v>
      </c>
      <c r="D100" s="6" t="n">
        <v>0</v>
      </c>
      <c r="E100" s="6" t="n">
        <v>0</v>
      </c>
      <c r="F100" s="6" t="n">
        <v>0</v>
      </c>
    </row>
    <row r="101">
      <c r="A101" s="4" t="inlineStr">
        <is>
          <t>PEO | Adjustment Pension Adjustments Member</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C103" s="5" t="n">
        <v>0</v>
      </c>
      <c r="D103" s="5" t="n">
        <v>0</v>
      </c>
      <c r="E103" s="5" t="n">
        <v>0</v>
      </c>
      <c r="F103" s="5" t="n">
        <v>0</v>
      </c>
    </row>
    <row r="104"/>
    <row r="105">
      <c r="A105" s="4" t="inlineStr">
        <is>
          <t xml:space="preserve">[1]The dollar amounts reported in this column are the amounts of total compensation reported for Mr. Kiani, our CEO and PEO, for each corresponding year in the “Total” column of the Summary Compensation Table. Refer to “Executive Compensation—Executive Compensation Tables—Summary Compensation Table.” for additional information.[2]The dollar amounts reported in this column represent the amount of the CAP to Mr. Kiani, as computed in accordance with Item 402(v) of Regulation S -K -K -PEO -PEO -K -PEO -K -PEO -financial -GAAP -GAAP -end Year Year End Fair Value Year over Year Fair Value as of Year over Year Fair Value at the End Value of Dividends or Total Equity 2023 $ 4,893,141 $ (30,126,186 ) $ 0 $ (753,576 ) $ 0 $ 0 $ (24,479,469 ) 2022 22,291,180 (36,726,578 ) 0 (22,924,705 ) 0 0 (37,360,103 ) 2021 25,082,098 (6,301,272 ) 0 (18,383,814 ) 0 0 397,012 2020 31,481,893 68,792,082 0 14,241,941 0 0 114,515,916 </t>
        </is>
      </c>
    </row>
  </sheetData>
  <mergeCells count="4">
    <mergeCell ref="A1:B2"/>
    <mergeCell ref="C1:F1"/>
    <mergeCell ref="A104:E104"/>
    <mergeCell ref="A105:E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10:14:36Z</dcterms:created>
  <dcterms:modified xmlns:dcterms="http://purl.org/dc/terms/" xmlns:xsi="http://www.w3.org/2001/XMLSchema-instance" xsi:type="dcterms:W3CDTF">2024-06-17T10:14:36Z</dcterms:modified>
</cp:coreProperties>
</file>